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athon Petroleum Corporation</t>
        </is>
      </c>
    </row>
    <row r="8">
      <c r="A8" s="4" t="inlineStr">
        <is>
          <t>Entity Central Index Key</t>
        </is>
      </c>
      <c r="B8" s="4" t="inlineStr">
        <is>
          <t>0001510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Pay vs Performance Disclosure</t>
        </is>
      </c>
      <c r="B1" s="2" t="inlineStr">
        <is>
          <t>4 Months Ended</t>
        </is>
      </c>
      <c r="C1" s="2" t="inlineStr">
        <is>
          <t>5 Months Ended</t>
        </is>
      </c>
      <c r="D1" s="2" t="inlineStr">
        <is>
          <t>7 Months Ended</t>
        </is>
      </c>
      <c r="E1" s="2" t="inlineStr">
        <is>
          <t>12 Months Ended</t>
        </is>
      </c>
    </row>
    <row r="2">
      <c r="B2" s="2" t="inlineStr">
        <is>
          <t>Apr. 29, 2020 USD ($)</t>
        </is>
      </c>
      <c r="C2" s="2" t="inlineStr">
        <is>
          <t>Dec. 31, 2024 USD ($)</t>
        </is>
      </c>
      <c r="D2" s="2" t="inlineStr">
        <is>
          <t>Jul. 31, 2024 USD ($)</t>
        </is>
      </c>
      <c r="E2" s="2" t="inlineStr">
        <is>
          <t>Dec. 31, 2024 USD ($)</t>
        </is>
      </c>
      <c r="F2" s="2" t="inlineStr">
        <is>
          <t>Dec. 31, 2023 USD ($)</t>
        </is>
      </c>
      <c r="G2" s="2" t="inlineStr">
        <is>
          <t>Dec. 31, 2022 USD ($)</t>
        </is>
      </c>
      <c r="H2" s="2" t="inlineStr">
        <is>
          <t>Dec. 31, 2021 USD ($)</t>
        </is>
      </c>
      <c r="I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Pay Versus Performance SEC rules require us to disclose the following information concerning executive compensation and certain financial performance information about the Company for the periods shown. Year Summary Compensation Table Total for PEO ($) Compensation Actually Paid to PEO ($) Average Summary Compensation Table Total for Non-PEO NEOs ($) Average Compensation Actually Paid to Non-PEO NEOs ($) Value of Initial Fixed $100 Investment Based On: Net Income ($ millions) MPC Relative TSR Performance Percentile Total Shareholder Return ($) Peer Group Total Shareholder Return ($) 2024 14,388,817 13,378,717 5,048,618 4,572,852 273.26 177.54 5,067 50.00th 23,755,153 21,868,592 — — — — — — 2023 24,054,492 49,644,470 5,557,272 10,633,993 284.79 189.79 11,172 100.00th 2022 21,288,532 54,026,557 4,759,899 11,070,030 218.21 153.61 16,050 83.33rd 2021 21,185,206 34,913,307 5,601,203 6,430,233 116.95 90.02 11,001 91.67th 2020 15,534,265 21,219,014 5,628,257 5,101,562 72.64 66.82 (9,977) 90.00th 10,005,700 10,070,251 — — — — — —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MPC Relative TSR Performance Percentile</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2024: Mr. Quaid, Mr. Aydt, Mr. Hessling and Ms. Benson • 2023: Ms. Mannen, Mr. Aydt, Suzanne Gagle and Gregory S. Floerke • 2022: Ms. Mannen, Ms. Gagle, Mr. Aydt, Mr. Floerke and Raymond L. Brooks • 2021: Ms. Mannen, Mr. Brooks, Ms. Gagle, Brian C. Davis, Donald C. Templin and Timothy T. Griffith • 2020: Mr. Templin, Mr. Griffith, Mr. Brooks and Ms. Gagle</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Peer Group Total Shareholder Return is shown for the S&amp;P 500 Oil &amp; Gas Refining &amp; Marketing Sub-Industry Index, the same peer group used for the Stock Return Performance Graph included in our 2024 Annual Report.</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 xml:space="preserve">Deductions from SCT Total Additions to SCT Total 2024 SCT to CAP Total Reconciliation SCT Total ($) Grant Date Fair Value of Equity-Based Awards ($) Change in Pension Value ($) Pension Service Cost ($) Value or Change in Value of Equity Awards as Summarized Below CAP Total ($) PEO (Mannen) 14,388,817 9,196,582 295,011 210,527 8,270,966 13,378,717 PEO (Hennigan) 23,755,153 17,084,462 799,469 519,415 15,477,955 21,868,592 Non-PEO NEOs (avg.) 5,048,618 2,857,055 212,605 92,326 2,501,568 4,572,852 Deductions from SCT Total include the amounts shown in the SCT “Stock Awards” column and “Change in Pension Value and Nonqualified Deferred Compensation Earnings” column. Additions to SCT Total reflect the value of equity calculated in accordance with SEC methodology for determining CAP. The equity components of 2024 CAP are further detailed in the following supplemental table. 2024 Change in Value of Equity Awards Year-End Fair Value of Unvested Equity Awards Granted in the Year ($) Year-End Over Year-End Change in Fair Value of Unvested Equity Awards Granted in Prior Years ($) Vesting Date Fair Value of Vested Equity Awards Granted in the Year ($) Year-End Over Vesting Date Change in Fair Value of Vested Equity Awards Granted in Prior Years ($) Fair Value at Prior Year-End of Equity Awards Cancelled in the Year ($) Value of Dividends or Other Earnings on Equity Awards in the Year ($) Total Change in Value of Equity Awards as Included Above ($) PEO (Mannen) 7,180,504 (9,122) — 852,038 — 247,546 8,270,966 PEO (Hennigan) 13,626,346 (51,925) 252,232 971,223 — 680,078 15,477,955 Non-PEO NEOs (avg.) 2,291,718 (7,090) 28,819 102,983 — 85,138 2,501,568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5048618</v>
      </c>
      <c r="F9" s="5" t="n">
        <v>5557272</v>
      </c>
      <c r="G9" s="5" t="n">
        <v>4759899</v>
      </c>
      <c r="H9" s="5" t="n">
        <v>5601203</v>
      </c>
      <c r="I9" s="5" t="n">
        <v>5628257</v>
      </c>
    </row>
    <row r="10">
      <c r="A10" s="4" t="inlineStr">
        <is>
          <t>Non-PEO NEO Average Compensation Actually Paid Amount</t>
        </is>
      </c>
      <c r="B10" s="4" t="inlineStr">
        <is>
          <t xml:space="preserve"> </t>
        </is>
      </c>
      <c r="C10" s="4" t="inlineStr">
        <is>
          <t xml:space="preserve"> </t>
        </is>
      </c>
      <c r="D10" s="4" t="inlineStr">
        <is>
          <t xml:space="preserve"> </t>
        </is>
      </c>
      <c r="E10" s="5" t="n">
        <v>4572852</v>
      </c>
      <c r="F10" s="6" t="n">
        <v>10633993</v>
      </c>
      <c r="G10" s="6" t="n">
        <v>11070030</v>
      </c>
      <c r="H10" s="6" t="n">
        <v>6430233</v>
      </c>
      <c r="I10" s="6" t="n">
        <v>5101562</v>
      </c>
    </row>
    <row r="11">
      <c r="A11" s="4" t="inlineStr">
        <is>
          <t>Adjustment to Non-PEO NEO Compensation Footnote</t>
        </is>
      </c>
      <c r="B11" s="4" t="inlineStr">
        <is>
          <t xml:space="preserve"> </t>
        </is>
      </c>
      <c r="C11" s="4" t="inlineStr">
        <is>
          <t xml:space="preserve"> </t>
        </is>
      </c>
      <c r="D11" s="4" t="inlineStr">
        <is>
          <t xml:space="preserve"> </t>
        </is>
      </c>
      <c r="E11" s="4" t="inlineStr">
        <is>
          <t xml:space="preserve">Deductions from SCT Total Additions to SCT Total 2024 SCT to CAP Total Reconciliation SCT Total ($) Grant Date Fair Value of Equity-Based Awards ($) Change in Pension Value ($) Pension Service Cost ($) Value or Change in Value of Equity Awards as Summarized Below CAP Total ($) PEO (Mannen) 14,388,817 9,196,582 295,011 210,527 8,270,966 13,378,717 PEO (Hennigan) 23,755,153 17,084,462 799,469 519,415 15,477,955 21,868,592 Non-PEO NEOs (avg.) 5,048,618 2,857,055 212,605 92,326 2,501,568 4,572,852 Deductions from SCT Total include the amounts shown in the SCT “Stock Awards” column and “Change in Pension Value and Nonqualified Deferred Compensation Earnings” column. Additions to SCT Total reflect the value of equity calculated in accordance with SEC methodology for determining CAP. The equity components of 2024 CAP are further detailed in the following supplemental table. 2024 Change in Value of Equity Awards Year-End Fair Value of Unvested Equity Awards Granted in the Year ($) Year-End Over Year-End Change in Fair Value of Unvested Equity Awards Granted in Prior Years ($) Vesting Date Fair Value of Vested Equity Awards Granted in the Year ($) Year-End Over Vesting Date Change in Fair Value of Vested Equity Awards Granted in Prior Years ($) Fair Value at Prior Year-End of Equity Awards Cancelled in the Year ($) Value of Dividends or Other Earnings on Equity Awards in the Year ($) Total Change in Value of Equity Awards as Included Above ($) PEO (Mannen) 7,180,504 (9,122) — 852,038 — 247,546 8,270,966 PEO (Hennigan) 13,626,346 (51,925) 252,232 971,223 — 680,078 15,477,955 Non-PEO NEOs (avg.) 2,291,718 (7,090) 28,819 102,983 — 85,138 2,501,568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bular List, Table</t>
        </is>
      </c>
      <c r="B16" s="4" t="inlineStr">
        <is>
          <t xml:space="preserve"> </t>
        </is>
      </c>
      <c r="C16" s="4" t="inlineStr">
        <is>
          <t xml:space="preserve"> </t>
        </is>
      </c>
      <c r="D16" s="4" t="inlineStr">
        <is>
          <t xml:space="preserve"> </t>
        </is>
      </c>
      <c r="E16" s="4" t="inlineStr">
        <is>
          <t>2024 FINANCIAL PERFORMANCE MEASURES USED TO LINK NEO CAP TO MPC PERFORMANCE MPC Relative TSR Performance Percentile Relative Adjusted EBITDA per Barrel ACB Adjusted EBITDA Distributable Cash Flow at MPLX per Unit Refining and Corporate Costs See the description of our ACB program beginning on page 43</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4" t="inlineStr">
        <is>
          <t xml:space="preserve"> </t>
        </is>
      </c>
      <c r="C17" s="4" t="inlineStr">
        <is>
          <t xml:space="preserve"> </t>
        </is>
      </c>
      <c r="D17" s="4" t="inlineStr">
        <is>
          <t xml:space="preserve"> </t>
        </is>
      </c>
      <c r="E17" s="7" t="n">
        <v>273.26</v>
      </c>
      <c r="F17" s="8" t="n">
        <v>284.79</v>
      </c>
      <c r="G17" s="8" t="n">
        <v>218.21</v>
      </c>
      <c r="H17" s="8" t="n">
        <v>116.95</v>
      </c>
      <c r="I17" s="8" t="n">
        <v>72.64</v>
      </c>
    </row>
    <row r="18">
      <c r="A18" s="4" t="inlineStr">
        <is>
          <t>Peer Group Total Shareholder Return Amount</t>
        </is>
      </c>
      <c r="B18" s="4" t="inlineStr">
        <is>
          <t xml:space="preserve"> </t>
        </is>
      </c>
      <c r="C18" s="4" t="inlineStr">
        <is>
          <t xml:space="preserve"> </t>
        </is>
      </c>
      <c r="D18" s="4" t="inlineStr">
        <is>
          <t xml:space="preserve"> </t>
        </is>
      </c>
      <c r="E18" s="8" t="n">
        <v>177.54</v>
      </c>
      <c r="F18" s="8" t="n">
        <v>189.79</v>
      </c>
      <c r="G18" s="8" t="n">
        <v>153.61</v>
      </c>
      <c r="H18" s="8" t="n">
        <v>90.02</v>
      </c>
      <c r="I18" s="8" t="n">
        <v>66.81999999999999</v>
      </c>
    </row>
    <row r="19">
      <c r="A19" s="4" t="inlineStr">
        <is>
          <t>Net Income (Loss)</t>
        </is>
      </c>
      <c r="B19" s="4" t="inlineStr">
        <is>
          <t xml:space="preserve"> </t>
        </is>
      </c>
      <c r="C19" s="4" t="inlineStr">
        <is>
          <t xml:space="preserve"> </t>
        </is>
      </c>
      <c r="D19" s="4" t="inlineStr">
        <is>
          <t xml:space="preserve"> </t>
        </is>
      </c>
      <c r="E19" s="5" t="n">
        <v>5067000000</v>
      </c>
      <c r="F19" s="5" t="n">
        <v>11172000000</v>
      </c>
      <c r="G19" s="5" t="n">
        <v>16050000000</v>
      </c>
      <c r="H19" s="5" t="n">
        <v>11001000000</v>
      </c>
      <c r="I19" s="5" t="n">
        <v>-9977000000</v>
      </c>
    </row>
    <row r="20">
      <c r="A20" s="4" t="inlineStr">
        <is>
          <t>Company Selected Measure Amount</t>
        </is>
      </c>
      <c r="B20" s="4" t="inlineStr">
        <is>
          <t xml:space="preserve"> </t>
        </is>
      </c>
      <c r="C20" s="4" t="inlineStr">
        <is>
          <t xml:space="preserve"> </t>
        </is>
      </c>
      <c r="D20" s="4" t="inlineStr">
        <is>
          <t xml:space="preserve"> </t>
        </is>
      </c>
      <c r="E20" s="6" t="n">
        <v>50</v>
      </c>
      <c r="F20" s="6" t="n">
        <v>100</v>
      </c>
      <c r="G20" s="8" t="n">
        <v>83.33</v>
      </c>
      <c r="H20" s="8" t="n">
        <v>91.67</v>
      </c>
      <c r="I20" s="6" t="n">
        <v>90</v>
      </c>
    </row>
    <row r="21">
      <c r="A21" s="4" t="inlineStr">
        <is>
          <t>PEO Name</t>
        </is>
      </c>
      <c r="B21" s="4" t="inlineStr">
        <is>
          <t xml:space="preserve"> </t>
        </is>
      </c>
      <c r="C21" s="4" t="inlineStr">
        <is>
          <t xml:space="preserve"> </t>
        </is>
      </c>
      <c r="D21" s="4" t="inlineStr">
        <is>
          <t xml:space="preserve"> </t>
        </is>
      </c>
      <c r="E21" s="4" t="inlineStr">
        <is>
          <t>•2024: Ms. Mannen (top row), who was promoted to the CEO role effective August 1, 2024, and Mr. Hennigan (bottom row), who transitioned from the CEO role to Executive Chairman on that date •2023, 2022 and 2021: Mr. Hennigan•2020: Mr. Hennigan (top row), who was promoted to the CEO role effective March 17, 2020, and Gary R. Heminger (bottom row), who stepped down from the CEO role on that date but continued to serve in his role as Chairman of the Board through April 29, 2020</t>
        </is>
      </c>
      <c r="F21" s="4" t="inlineStr">
        <is>
          <t xml:space="preserve"> </t>
        </is>
      </c>
      <c r="G21" s="4" t="inlineStr">
        <is>
          <t xml:space="preserve"> </t>
        </is>
      </c>
      <c r="H21" s="4" t="inlineStr">
        <is>
          <t xml:space="preserve"> </t>
        </is>
      </c>
      <c r="I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me</t>
        </is>
      </c>
      <c r="B24" s="4" t="inlineStr">
        <is>
          <t xml:space="preserve"> </t>
        </is>
      </c>
      <c r="C24" s="4" t="inlineStr">
        <is>
          <t xml:space="preserve"> </t>
        </is>
      </c>
      <c r="D24" s="4" t="inlineStr">
        <is>
          <t xml:space="preserve"> </t>
        </is>
      </c>
      <c r="E24" s="4" t="inlineStr">
        <is>
          <t>MPC Relative TSR Performance Percentile</t>
        </is>
      </c>
      <c r="F24" s="4" t="inlineStr">
        <is>
          <t xml:space="preserve"> </t>
        </is>
      </c>
      <c r="G24" s="4" t="inlineStr">
        <is>
          <t xml:space="preserve"> </t>
        </is>
      </c>
      <c r="H24" s="4" t="inlineStr">
        <is>
          <t xml:space="preserve"> </t>
        </is>
      </c>
      <c r="I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me</t>
        </is>
      </c>
      <c r="B27" s="4" t="inlineStr">
        <is>
          <t xml:space="preserve"> </t>
        </is>
      </c>
      <c r="C27" s="4" t="inlineStr">
        <is>
          <t xml:space="preserve"> </t>
        </is>
      </c>
      <c r="D27" s="4" t="inlineStr">
        <is>
          <t xml:space="preserve"> </t>
        </is>
      </c>
      <c r="E27" s="4" t="inlineStr">
        <is>
          <t>Relative Adjusted EBITDA per Barrel</t>
        </is>
      </c>
      <c r="F27" s="4" t="inlineStr">
        <is>
          <t xml:space="preserve"> </t>
        </is>
      </c>
      <c r="G27" s="4" t="inlineStr">
        <is>
          <t xml:space="preserve"> </t>
        </is>
      </c>
      <c r="H27" s="4" t="inlineStr">
        <is>
          <t xml:space="preserve"> </t>
        </is>
      </c>
      <c r="I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ame</t>
        </is>
      </c>
      <c r="B30" s="4" t="inlineStr">
        <is>
          <t xml:space="preserve"> </t>
        </is>
      </c>
      <c r="C30" s="4" t="inlineStr">
        <is>
          <t xml:space="preserve"> </t>
        </is>
      </c>
      <c r="D30" s="4" t="inlineStr">
        <is>
          <t xml:space="preserve"> </t>
        </is>
      </c>
      <c r="E30" s="4" t="inlineStr">
        <is>
          <t>ACB Adjusted EBITDA</t>
        </is>
      </c>
      <c r="F30" s="4" t="inlineStr">
        <is>
          <t xml:space="preserve"> </t>
        </is>
      </c>
      <c r="G30" s="4" t="inlineStr">
        <is>
          <t xml:space="preserve"> </t>
        </is>
      </c>
      <c r="H30" s="4" t="inlineStr">
        <is>
          <t xml:space="preserve"> </t>
        </is>
      </c>
      <c r="I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ame</t>
        </is>
      </c>
      <c r="B33" s="4" t="inlineStr">
        <is>
          <t xml:space="preserve"> </t>
        </is>
      </c>
      <c r="C33" s="4" t="inlineStr">
        <is>
          <t xml:space="preserve"> </t>
        </is>
      </c>
      <c r="D33" s="4" t="inlineStr">
        <is>
          <t xml:space="preserve"> </t>
        </is>
      </c>
      <c r="E33" s="4" t="inlineStr">
        <is>
          <t>Distributable Cash Flow at MPLX per Unit</t>
        </is>
      </c>
      <c r="F33" s="4" t="inlineStr">
        <is>
          <t xml:space="preserve"> </t>
        </is>
      </c>
      <c r="G33" s="4" t="inlineStr">
        <is>
          <t xml:space="preserve"> </t>
        </is>
      </c>
      <c r="H33" s="4" t="inlineStr">
        <is>
          <t xml:space="preserve"> </t>
        </is>
      </c>
      <c r="I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ame</t>
        </is>
      </c>
      <c r="B36" s="4" t="inlineStr">
        <is>
          <t xml:space="preserve"> </t>
        </is>
      </c>
      <c r="C36" s="4" t="inlineStr">
        <is>
          <t xml:space="preserve"> </t>
        </is>
      </c>
      <c r="D36" s="4" t="inlineStr">
        <is>
          <t xml:space="preserve"> </t>
        </is>
      </c>
      <c r="E36" s="4" t="inlineStr">
        <is>
          <t>Refining and Corporate Costs</t>
        </is>
      </c>
      <c r="F36" s="4" t="inlineStr">
        <is>
          <t xml:space="preserve"> </t>
        </is>
      </c>
      <c r="G36" s="4" t="inlineStr">
        <is>
          <t xml:space="preserve"> </t>
        </is>
      </c>
      <c r="H36" s="4" t="inlineStr">
        <is>
          <t xml:space="preserve"> </t>
        </is>
      </c>
      <c r="I36" s="4" t="inlineStr">
        <is>
          <t xml:space="preserve"> </t>
        </is>
      </c>
    </row>
    <row r="37">
      <c r="A37" s="4" t="inlineStr">
        <is>
          <t>Maryann T. Mann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O Total Compensation Amount</t>
        </is>
      </c>
      <c r="B39" s="4" t="inlineStr">
        <is>
          <t xml:space="preserve"> </t>
        </is>
      </c>
      <c r="C39" s="5" t="n">
        <v>143888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O Actually Paid Compensation Amount</t>
        </is>
      </c>
      <c r="B40" s="4" t="inlineStr">
        <is>
          <t xml:space="preserve"> </t>
        </is>
      </c>
      <c r="C40" s="6" t="n">
        <v>133787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chael J. Hennig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O Total Compensation Amount</t>
        </is>
      </c>
      <c r="B43" s="4" t="inlineStr">
        <is>
          <t xml:space="preserve"> </t>
        </is>
      </c>
      <c r="C43" s="4" t="inlineStr">
        <is>
          <t xml:space="preserve"> </t>
        </is>
      </c>
      <c r="D43" s="5" t="n">
        <v>23755153</v>
      </c>
      <c r="E43" s="4" t="inlineStr">
        <is>
          <t xml:space="preserve"> </t>
        </is>
      </c>
      <c r="F43" s="5" t="n">
        <v>24054492</v>
      </c>
      <c r="G43" s="5" t="n">
        <v>21288532</v>
      </c>
      <c r="H43" s="5" t="n">
        <v>21185206</v>
      </c>
      <c r="I43" s="5" t="n">
        <v>15534265</v>
      </c>
    </row>
    <row r="44">
      <c r="A44" s="4" t="inlineStr">
        <is>
          <t>PEO Actually Paid Compensation Amount</t>
        </is>
      </c>
      <c r="B44" s="4" t="inlineStr">
        <is>
          <t xml:space="preserve"> </t>
        </is>
      </c>
      <c r="C44" s="4" t="inlineStr">
        <is>
          <t xml:space="preserve"> </t>
        </is>
      </c>
      <c r="D44" s="6" t="n">
        <v>21868592</v>
      </c>
      <c r="E44" s="4" t="inlineStr">
        <is>
          <t xml:space="preserve"> </t>
        </is>
      </c>
      <c r="F44" s="5" t="n">
        <v>49644470</v>
      </c>
      <c r="G44" s="5" t="n">
        <v>54026557</v>
      </c>
      <c r="H44" s="5" t="n">
        <v>34913307</v>
      </c>
      <c r="I44" s="5" t="n">
        <v>21219014</v>
      </c>
    </row>
    <row r="45">
      <c r="A45" s="4" t="inlineStr">
        <is>
          <t>Gary R. Hemin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 Total Compensation Amount</t>
        </is>
      </c>
      <c r="B47" s="5" t="n">
        <v>10005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O Actually Paid Compensation Amount</t>
        </is>
      </c>
      <c r="B48" s="5" t="n">
        <v>100702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O | Maryann T. Mannen [Member] | Aggregate Change in Present Value of Accumulated Benefit for All Pension Plan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B51" s="4" t="inlineStr">
        <is>
          <t xml:space="preserve"> </t>
        </is>
      </c>
      <c r="C51" s="6" t="n">
        <v>-29501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O | Maryann T. Mannen [Member] | Pension Adjustments Service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4" t="inlineStr">
        <is>
          <t xml:space="preserve"> </t>
        </is>
      </c>
      <c r="C54" s="6" t="n">
        <v>21052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O | Maryann T. Mannen [Member] | Aggregate Grant Date Fair Value of Equity Award Amounts Reported in Summary Compensation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 xml:space="preserve"> </t>
        </is>
      </c>
      <c r="C57" s="6" t="n">
        <v>-919658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O | Maryann T. Mannen [Member] | Equity Awards Adjustments, Excluding Value Reported in Compensation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 xml:space="preserve"> </t>
        </is>
      </c>
      <c r="C60" s="6" t="n">
        <v>82709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O | Maryann T. Mannen [Member]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4" t="inlineStr">
        <is>
          <t xml:space="preserve"> </t>
        </is>
      </c>
      <c r="C63" s="6" t="n">
        <v>71805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O | Maryann T. Mannen [Member]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4" t="inlineStr">
        <is>
          <t xml:space="preserve"> </t>
        </is>
      </c>
      <c r="C66" s="6" t="n">
        <v>-91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O | Maryann T. Mannen [Member]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O | Maryann T. Mannen [Memb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4" t="inlineStr">
        <is>
          <t xml:space="preserve"> </t>
        </is>
      </c>
      <c r="C72" s="6" t="n">
        <v>85203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O | Maryann T. Mannen [Member]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O | Maryann T. Mannen [Member]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t>
        </is>
      </c>
      <c r="B78" s="4" t="inlineStr">
        <is>
          <t xml:space="preserve"> </t>
        </is>
      </c>
      <c r="C78" s="5" t="n">
        <v>24754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O | Michael J. Hennigan [Member] | Aggregate Change in Present Value of Accumulated Benefit for All Pension Plans Reported in Summary Compensation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t>
        </is>
      </c>
      <c r="B81" s="4" t="inlineStr">
        <is>
          <t xml:space="preserve"> </t>
        </is>
      </c>
      <c r="C81" s="4" t="inlineStr">
        <is>
          <t xml:space="preserve"> </t>
        </is>
      </c>
      <c r="D81" s="6" t="n">
        <v>-799469</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O | Michael J. Hennigan [Member] | Pension Adjustments Servic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to Compensation, Amount</t>
        </is>
      </c>
      <c r="B84" s="4" t="inlineStr">
        <is>
          <t xml:space="preserve"> </t>
        </is>
      </c>
      <c r="C84" s="4" t="inlineStr">
        <is>
          <t xml:space="preserve"> </t>
        </is>
      </c>
      <c r="D84" s="6" t="n">
        <v>51941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O | Michael J. Hennigan [Member]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4" t="inlineStr">
        <is>
          <t xml:space="preserve"> </t>
        </is>
      </c>
      <c r="C87" s="4" t="inlineStr">
        <is>
          <t xml:space="preserve"> </t>
        </is>
      </c>
      <c r="D87" s="6" t="n">
        <v>-17084462</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O | Michael J. Hennigan [Member] | Equity Awards Adjustments, Excluding Value Reported in Compensation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4" t="inlineStr">
        <is>
          <t xml:space="preserve"> </t>
        </is>
      </c>
      <c r="C90" s="4" t="inlineStr">
        <is>
          <t xml:space="preserve"> </t>
        </is>
      </c>
      <c r="D90" s="6" t="n">
        <v>1547795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O | Michael J. Hennigan [Member] | Year-end Fair Value of Equity Awards Granted in Covered Year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4" t="inlineStr">
        <is>
          <t xml:space="preserve"> </t>
        </is>
      </c>
      <c r="C93" s="4" t="inlineStr">
        <is>
          <t xml:space="preserve"> </t>
        </is>
      </c>
      <c r="D93" s="6" t="n">
        <v>13626346</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O | Michael J. Hennigan [Member] | Year-over-Year Change in Fair Value of Equity Awards Granted in Prior Years That are Outstanding and Unves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t>
        </is>
      </c>
      <c r="B96" s="4" t="inlineStr">
        <is>
          <t xml:space="preserve"> </t>
        </is>
      </c>
      <c r="C96" s="4" t="inlineStr">
        <is>
          <t xml:space="preserve"> </t>
        </is>
      </c>
      <c r="D96" s="6" t="n">
        <v>-51925</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O | Michael J. Hennigan [Member] | Vesting Date Fair Value of Equity Awards Granted and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t>
        </is>
      </c>
      <c r="B99" s="4" t="inlineStr">
        <is>
          <t xml:space="preserve"> </t>
        </is>
      </c>
      <c r="C99" s="4" t="inlineStr">
        <is>
          <t xml:space="preserve"> </t>
        </is>
      </c>
      <c r="D99" s="6" t="n">
        <v>252232</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O | Michael J. Hennigan [Member] | Change in Fair Value as of Vesting Date of Prior Year Equity Awards Vested in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t>
        </is>
      </c>
      <c r="B102" s="4" t="inlineStr">
        <is>
          <t xml:space="preserve"> </t>
        </is>
      </c>
      <c r="C102" s="4" t="inlineStr">
        <is>
          <t xml:space="preserve"> </t>
        </is>
      </c>
      <c r="D102" s="6" t="n">
        <v>971223</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O | Michael J. Hennigan [Member] | Prior Year End Fair Value of Equity Awards Granted in Any Prior Year that Fail to Meet Applicable Vesting Conditions During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O | Michael J. Hennigan [Member] | Dividends or Other Earnings Paid on Equity Awards not Otherwise Reflected in Total Compensation for Covere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t>
        </is>
      </c>
      <c r="B108" s="4" t="inlineStr">
        <is>
          <t xml:space="preserve"> </t>
        </is>
      </c>
      <c r="C108" s="4" t="inlineStr">
        <is>
          <t xml:space="preserve"> </t>
        </is>
      </c>
      <c r="D108" s="5" t="n">
        <v>680078</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on-PEO NEO | Aggregate Change in Present Value of Accumulated Benefit for All Pension Plans Reported in Summary Compensation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5" t="n">
        <v>212605</v>
      </c>
      <c r="F111" s="4" t="inlineStr">
        <is>
          <t xml:space="preserve"> </t>
        </is>
      </c>
      <c r="G111" s="4" t="inlineStr">
        <is>
          <t xml:space="preserve"> </t>
        </is>
      </c>
      <c r="H111" s="4" t="inlineStr">
        <is>
          <t xml:space="preserve"> </t>
        </is>
      </c>
      <c r="I111" s="4" t="inlineStr">
        <is>
          <t xml:space="preserve"> </t>
        </is>
      </c>
    </row>
    <row r="112">
      <c r="A112" s="4" t="inlineStr">
        <is>
          <t>Non-PEO NEO | Pension Adjustments Service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92326</v>
      </c>
      <c r="F114" s="4" t="inlineStr">
        <is>
          <t xml:space="preserve"> </t>
        </is>
      </c>
      <c r="G114" s="4" t="inlineStr">
        <is>
          <t xml:space="preserve"> </t>
        </is>
      </c>
      <c r="H114" s="4" t="inlineStr">
        <is>
          <t xml:space="preserve"> </t>
        </is>
      </c>
      <c r="I114" s="4" t="inlineStr">
        <is>
          <t xml:space="preserve"> </t>
        </is>
      </c>
    </row>
    <row r="115">
      <c r="A115" s="4" t="inlineStr">
        <is>
          <t>Non-PEO NEO | Aggregate Grant Date Fair Value of Equity Award Amounts Reported in Summary Compensation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2857055</v>
      </c>
      <c r="F117" s="4" t="inlineStr">
        <is>
          <t xml:space="preserve"> </t>
        </is>
      </c>
      <c r="G117" s="4" t="inlineStr">
        <is>
          <t xml:space="preserve"> </t>
        </is>
      </c>
      <c r="H117" s="4" t="inlineStr">
        <is>
          <t xml:space="preserve"> </t>
        </is>
      </c>
      <c r="I117" s="4" t="inlineStr">
        <is>
          <t xml:space="preserve"> </t>
        </is>
      </c>
    </row>
    <row r="118">
      <c r="A118" s="4" t="inlineStr">
        <is>
          <t>Non-PEO NEO | Equity Awards Adjustments, Excluding Value Reported in Compensation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2501568</v>
      </c>
      <c r="F120" s="4" t="inlineStr">
        <is>
          <t xml:space="preserve"> </t>
        </is>
      </c>
      <c r="G120" s="4" t="inlineStr">
        <is>
          <t xml:space="preserve"> </t>
        </is>
      </c>
      <c r="H120" s="4" t="inlineStr">
        <is>
          <t xml:space="preserve"> </t>
        </is>
      </c>
      <c r="I120" s="4" t="inlineStr">
        <is>
          <t xml:space="preserve"> </t>
        </is>
      </c>
    </row>
    <row r="121">
      <c r="A121" s="4" t="inlineStr">
        <is>
          <t>Non-PEO NEO | Year-end Fair Value of Equity Awards Granted in Covered Year that are Outstanding and Un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2291718</v>
      </c>
      <c r="F123" s="4" t="inlineStr">
        <is>
          <t xml:space="preserve"> </t>
        </is>
      </c>
      <c r="G123" s="4" t="inlineStr">
        <is>
          <t xml:space="preserve"> </t>
        </is>
      </c>
      <c r="H123" s="4" t="inlineStr">
        <is>
          <t xml:space="preserve"> </t>
        </is>
      </c>
      <c r="I123" s="4" t="inlineStr">
        <is>
          <t xml:space="preserve"> </t>
        </is>
      </c>
    </row>
    <row r="124">
      <c r="A124" s="4" t="inlineStr">
        <is>
          <t>Non-PEO NEO | Year-over-Year Change in Fair Value of Equity Awards Granted in Prior Years That are Outstanding and Unves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6" t="n">
        <v>-7090</v>
      </c>
      <c r="F126" s="4" t="inlineStr">
        <is>
          <t xml:space="preserve"> </t>
        </is>
      </c>
      <c r="G126" s="4" t="inlineStr">
        <is>
          <t xml:space="preserve"> </t>
        </is>
      </c>
      <c r="H126" s="4" t="inlineStr">
        <is>
          <t xml:space="preserve"> </t>
        </is>
      </c>
      <c r="I126" s="4" t="inlineStr">
        <is>
          <t xml:space="preserve"> </t>
        </is>
      </c>
    </row>
    <row r="127">
      <c r="A127" s="4" t="inlineStr">
        <is>
          <t>Non-PEO NEO | Vesting Date Fair Value of Equity Awards Granted and Vested in Covered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djustment to Compensation, Amount</t>
        </is>
      </c>
      <c r="B129" s="4" t="inlineStr">
        <is>
          <t xml:space="preserve"> </t>
        </is>
      </c>
      <c r="C129" s="4" t="inlineStr">
        <is>
          <t xml:space="preserve"> </t>
        </is>
      </c>
      <c r="D129" s="4" t="inlineStr">
        <is>
          <t xml:space="preserve"> </t>
        </is>
      </c>
      <c r="E129" s="6" t="n">
        <v>28819</v>
      </c>
      <c r="F129" s="4" t="inlineStr">
        <is>
          <t xml:space="preserve"> </t>
        </is>
      </c>
      <c r="G129" s="4" t="inlineStr">
        <is>
          <t xml:space="preserve"> </t>
        </is>
      </c>
      <c r="H129" s="4" t="inlineStr">
        <is>
          <t xml:space="preserve"> </t>
        </is>
      </c>
      <c r="I129" s="4" t="inlineStr">
        <is>
          <t xml:space="preserve"> </t>
        </is>
      </c>
    </row>
    <row r="130">
      <c r="A130" s="4" t="inlineStr">
        <is>
          <t>Non-PEO NEO | Change in Fair Value as of Vesting Date of Prior Year Equity Awards Vested in Covere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djustment to Compensation, Amount</t>
        </is>
      </c>
      <c r="B132" s="4" t="inlineStr">
        <is>
          <t xml:space="preserve"> </t>
        </is>
      </c>
      <c r="C132" s="4" t="inlineStr">
        <is>
          <t xml:space="preserve"> </t>
        </is>
      </c>
      <c r="D132" s="4" t="inlineStr">
        <is>
          <t xml:space="preserve"> </t>
        </is>
      </c>
      <c r="E132" s="6" t="n">
        <v>102983</v>
      </c>
      <c r="F132" s="4" t="inlineStr">
        <is>
          <t xml:space="preserve"> </t>
        </is>
      </c>
      <c r="G132" s="4" t="inlineStr">
        <is>
          <t xml:space="preserve"> </t>
        </is>
      </c>
      <c r="H132" s="4" t="inlineStr">
        <is>
          <t xml:space="preserve"> </t>
        </is>
      </c>
      <c r="I132" s="4" t="inlineStr">
        <is>
          <t xml:space="preserve"> </t>
        </is>
      </c>
    </row>
    <row r="133">
      <c r="A133" s="4" t="inlineStr">
        <is>
          <t>Non-PEO NEO | Prior Year End Fair Value of Equity Awards Granted in Any Prior Year that Fail to Meet Applicable Vesting Conditions During Covered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djustment to Compensation, Amount</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4" t="inlineStr">
        <is>
          <t xml:space="preserve"> </t>
        </is>
      </c>
    </row>
    <row r="136">
      <c r="A136" s="4" t="inlineStr">
        <is>
          <t>Non-PEO NEO | Dividends or Other Earnings Paid on Equity Awards not Otherwise Reflected in Total Compensation for Covered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djustment to Compensation, Amount</t>
        </is>
      </c>
      <c r="B138" s="4" t="inlineStr">
        <is>
          <t xml:space="preserve"> </t>
        </is>
      </c>
      <c r="C138" s="4" t="inlineStr">
        <is>
          <t xml:space="preserve"> </t>
        </is>
      </c>
      <c r="D138" s="4" t="inlineStr">
        <is>
          <t xml:space="preserve"> </t>
        </is>
      </c>
      <c r="E138" s="5" t="n">
        <v>85138</v>
      </c>
      <c r="F138" s="4" t="inlineStr">
        <is>
          <t xml:space="preserve"> </t>
        </is>
      </c>
      <c r="G138" s="4" t="inlineStr">
        <is>
          <t xml:space="preserve"> </t>
        </is>
      </c>
      <c r="H138" s="4" t="inlineStr">
        <is>
          <t xml:space="preserve"> </t>
        </is>
      </c>
      <c r="I138" s="4" t="inlineStr">
        <is>
          <t xml:space="preserve"> </t>
        </is>
      </c>
    </row>
  </sheetData>
  <mergeCells count="2">
    <mergeCell ref="A1:A2"/>
    <mergeCell ref="E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1:38Z</dcterms:created>
  <dcterms:modified xmlns:dcterms="http://purl.org/dc/terms/" xmlns:xsi="http://www.w3.org/2001/XMLSchema-instance" xsi:type="dcterms:W3CDTF">2025-03-07T21:11:38Z</dcterms:modified>
</cp:coreProperties>
</file>